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versal Technical Institute, Inc.</t>
        </is>
      </c>
    </row>
    <row r="8">
      <c r="A8" s="4" t="inlineStr">
        <is>
          <t>Entity Central Index Key</t>
        </is>
      </c>
      <c r="B8" s="4" t="inlineStr">
        <is>
          <t>00012616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In accordance with rules adopted by the SEC pursuant to the Dodd-Frank Wall Street Reform and Consumer Protection Act of 2010, we provide the following disclosure regarding executive “compensation actually paid” (“ CAP
Year Summary CEO (1) Compensation (1) Average Summary Non-CEO NEOs (2) Average Non-CEO (1)(2) Value of Initial Fixed $100 Net Income (4) Adjusted (5) (in millions)
Total Peer Group (3)
2023 $ 2,971,390 $ 3,924,838 $ 1,166,169 $ 1,577,113 165 115 $ 12.3 $ 64.2
2022 $ 1,886,283 $ 1,961,507 $ 923,812 $ 947,008 107 90 $ 25.8 $ 60.2
2021 $ 2,215,714 $ 2,173,748 $ 871,976 $ 858,443 133 102 $ 14.6 $ 34.2
(1) Deductions from, and additions to, total compensation in the Summary Compensation Table by year to calculate Compensation Actually Paid, calculated in accordance with Item 402(v) of Regulation S-, Table of Contents
2023 2022 2021
CEO Non-CEO CEO Non-CEO CEO Non-CEO
Summary Compensation Table Total $ 2,971,390 $ 1,166,169 $ 1,886,283 $ 923,812 $ 2,215,714 $ 871,976
(Minus): $ (1,500,000 ) $ (400,000 ) $ (955,000 ) $ (298,250 ) $ (1,191,989 ) $ (254,296 )
Plus: Year-end $ 2,045,524 $ 699,145 $ 1,208,083 $ 362,738 $ 1,295,473 $ 276,531
Plus (Minus): $ 230,191 $ 64,260 $ (241,915 ) $ (56,408 ) $ (263,982 ) $ (58,941 )
Plus (Minus): year-end $ 177,732 $ 47,538 $ 64,056 $ 15,117 $ 118,532 $ 23,173
Total Adjustments for Equity Awards $ 953,448 $ 410,943 $ 75,224 $ 23,197 $ (41,966 ) $ (13,532 )
Compensation Actually Paid (as calculated) $ 3,924,838 $ 1,577,113 $ 1,961,507 $ 947,008 $ 2,173,748 $ 858,443
(2) Non-CEO 2023: Troy R. Anderson, Sherrell E. Smith, Christopher E. Kevane, and Todd A. Hitchcock 2022: Troy R. Anderson, Sherrell E. Smith, Christopher E. Kevane, and Bartley H. Fesperman 2021: Troy R. Anderson, Sherrell E. Smith, Lori B. Smith, and Todd A. Hitchcock
(3) The peer group selected by the Company for purposes of the total shareholder return (“TSR”) benchmarking for the pay versus performance disclosures is the same peer group the Company uses for its performance graph in the Annual Report on Form 10-K S-K.
(4) The dollar amounts reported are the Company’s net income reflected in the Company’s audited financial statements.
(5) In the Company’s assessment, adjusted EBITDA is the financial performance measure that is the most important financial performance measure used by the Company in 2023 to link compensation actually paid to performance. Adjusted EBITDA is calculated in a manner consistent with the definition we use when reporting our financial results. See Exhibit 99.1 to our Current Report on Form 8-K,</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t>
        </is>
      </c>
      <c r="B6" s="4" t="inlineStr">
        <is>
          <t xml:space="preserve">(2) Non-CEO 2023: Troy R. Anderson, Sherrell E. Smith, Christopher E. Kevane, and Todd A. Hitchcock 2022: Troy R. Anderson, Sherrell E. Smith, Christopher E. Kevane, and Bartley H. Fesperman 2021: Troy R. Anderson, Sherrell E. Smith, Lori B. Smith, and Todd A. Hitchcock </t>
        </is>
      </c>
      <c r="C6" s="4" t="inlineStr">
        <is>
          <t xml:space="preserve"> </t>
        </is>
      </c>
      <c r="D6" s="4" t="inlineStr">
        <is>
          <t xml:space="preserve"> </t>
        </is>
      </c>
    </row>
    <row r="7">
      <c r="A7" s="4" t="inlineStr">
        <is>
          <t>Peer Group Issuers, Footnote</t>
        </is>
      </c>
      <c r="B7" s="4" t="inlineStr">
        <is>
          <t>(3) The peer group selected by the Company for purposes of the total shareholder return (“TSR”) benchmarking for the pay versus performance disclosures is the same peer group the Company uses for its performance graph in the Annual Report on Form 10-K S-K.</t>
        </is>
      </c>
      <c r="C7" s="4" t="inlineStr">
        <is>
          <t xml:space="preserve"> </t>
        </is>
      </c>
      <c r="D7" s="4" t="inlineStr">
        <is>
          <t xml:space="preserve"> </t>
        </is>
      </c>
    </row>
    <row r="8">
      <c r="A8" s="4" t="inlineStr">
        <is>
          <t>PEO Total Compensation Amount</t>
        </is>
      </c>
      <c r="B8" s="5" t="n">
        <v>2971390</v>
      </c>
      <c r="C8" s="5" t="n">
        <v>1886283</v>
      </c>
      <c r="D8" s="5" t="n">
        <v>2215714</v>
      </c>
    </row>
    <row r="9">
      <c r="A9" s="4" t="inlineStr">
        <is>
          <t>PEO Actually Paid Compensation Amount</t>
        </is>
      </c>
      <c r="B9" s="5" t="n">
        <v>3924838</v>
      </c>
      <c r="C9" s="6" t="n">
        <v>1961507</v>
      </c>
      <c r="D9" s="6" t="n">
        <v>2173748</v>
      </c>
    </row>
    <row r="10">
      <c r="A10" s="4" t="inlineStr">
        <is>
          <t>Adjustment To PEO Compensation, Footnote</t>
        </is>
      </c>
      <c r="B10" s="4" t="inlineStr">
        <is>
          <t xml:space="preserve">(1) Deductions from, and additions to, total compensation in the Summary Compensation Table by year to calculate Compensation Actually Paid, calculated in accordance with Item 402(v) of Regulation S-, Table of Contents
2023 2022 2021
CEO Non-CEO CEO Non-CEO CEO Non-CEO
Summary Compensation Table Total $ 2,971,390 $ 1,166,169 $ 1,886,283 $ 923,812 $ 2,215,714 $ 871,976
(Minus): $ (1,500,000 ) $ (400,000 ) $ (955,000 ) $ (298,250 ) $ (1,191,989 ) $ (254,296 )
Plus: Year-end $ 2,045,524 $ 699,145 $ 1,208,083 $ 362,738 $ 1,295,473 $ 276,531
Plus (Minus): $ 230,191 $ 64,260 $ (241,915 ) $ (56,408 ) $ (263,982 ) $ (58,941 )
Plus (Minus): year-end $ 177,732 $ 47,538 $ 64,056 $ 15,117 $ 118,532 $ 23,173
Total Adjustments for Equity Awards $ 953,448 $ 410,943 $ 75,224 $ 23,197 $ (41,966 ) $ (13,532 )
Compensation Actually Paid (as calculated) $ 3,924,838 $ 1,577,113 $ 1,961,507 $ 947,008 $ 2,173,748 $ 858,443 </t>
        </is>
      </c>
      <c r="C10" s="4" t="inlineStr">
        <is>
          <t xml:space="preserve"> </t>
        </is>
      </c>
      <c r="D10" s="4" t="inlineStr">
        <is>
          <t xml:space="preserve"> </t>
        </is>
      </c>
    </row>
    <row r="11">
      <c r="A11" s="4" t="inlineStr">
        <is>
          <t>Non-PEO NEO Average Total Compensation Amount</t>
        </is>
      </c>
      <c r="B11" s="5" t="n">
        <v>1166169</v>
      </c>
      <c r="C11" s="6" t="n">
        <v>923812</v>
      </c>
      <c r="D11" s="6" t="n">
        <v>871976</v>
      </c>
    </row>
    <row r="12">
      <c r="A12" s="4" t="inlineStr">
        <is>
          <t>Non-PEO NEO Average Compensation Actually Paid Amount</t>
        </is>
      </c>
      <c r="B12" s="5" t="n">
        <v>1577113</v>
      </c>
      <c r="C12" s="6" t="n">
        <v>947008</v>
      </c>
      <c r="D12" s="6" t="n">
        <v>858443</v>
      </c>
    </row>
    <row r="13">
      <c r="A13" s="4" t="inlineStr">
        <is>
          <t>Adjustment to Non-PEO NEO Compensation Footnote</t>
        </is>
      </c>
      <c r="B13" s="4" t="inlineStr">
        <is>
          <t xml:space="preserve">(1) Deductions from, and additions to, total compensation in the Summary Compensation Table by year to calculate Compensation Actually Paid, calculated in accordance with Item 402(v) of Regulation S-, Table of Contents
2023 2022 2021
CEO Non-CEO CEO Non-CEO CEO Non-CEO
Summary Compensation Table Total $ 2,971,390 $ 1,166,169 $ 1,886,283 $ 923,812 $ 2,215,714 $ 871,976
(Minus): $ (1,500,000 ) $ (400,000 ) $ (955,000 ) $ (298,250 ) $ (1,191,989 ) $ (254,296 )
Plus: Year-end $ 2,045,524 $ 699,145 $ 1,208,083 $ 362,738 $ 1,295,473 $ 276,531
Plus (Minus): $ 230,191 $ 64,260 $ (241,915 ) $ (56,408 ) $ (263,982 ) $ (58,941 )
Plus (Minus): year-end $ 177,732 $ 47,538 $ 64,056 $ 15,117 $ 118,532 $ 23,173
Total Adjustments for Equity Awards $ 953,448 $ 410,943 $ 75,224 $ 23,197 $ (41,966 ) $ (13,532 )
Compensation Actually Paid (as calculated) $ 3,924,838 $ 1,577,113 $ 1,961,507 $ 947,008 $ 2,173,748 $ 858,443 </t>
        </is>
      </c>
      <c r="C13" s="4" t="inlineStr">
        <is>
          <t xml:space="preserve"> </t>
        </is>
      </c>
      <c r="D13" s="4" t="inlineStr">
        <is>
          <t xml:space="preserve"> </t>
        </is>
      </c>
    </row>
    <row r="14">
      <c r="A14" s="4" t="inlineStr">
        <is>
          <t>Compensation Actually Paid vs. Total Shareholder Return</t>
        </is>
      </c>
      <c r="B14" s="4" t="inlineStr">
        <is>
          <t xml:space="preserve"> CAP and Cumulative TSR / Cumulative TSR of the Peer Group</t>
        </is>
      </c>
      <c r="C14" s="4" t="inlineStr">
        <is>
          <t xml:space="preserve"> </t>
        </is>
      </c>
      <c r="D14" s="4" t="inlineStr">
        <is>
          <t xml:space="preserve"> </t>
        </is>
      </c>
    </row>
    <row r="15">
      <c r="A15" s="4" t="inlineStr">
        <is>
          <t>Compensation Actually Paid vs. Net Income</t>
        </is>
      </c>
      <c r="B15" s="4" t="inlineStr">
        <is>
          <t xml:space="preserve"> CAP and Company Net Income</t>
        </is>
      </c>
      <c r="C15" s="4" t="inlineStr">
        <is>
          <t xml:space="preserve"> </t>
        </is>
      </c>
      <c r="D15" s="4" t="inlineStr">
        <is>
          <t xml:space="preserve"> </t>
        </is>
      </c>
    </row>
    <row r="16">
      <c r="A16" s="4" t="inlineStr">
        <is>
          <t>Compensation Actually Paid vs. Company Selected Measure</t>
        </is>
      </c>
      <c r="B16" s="4" t="inlineStr">
        <is>
          <t xml:space="preserve"> CAP and Adjusted EBITDA</t>
        </is>
      </c>
      <c r="C16" s="4" t="inlineStr">
        <is>
          <t xml:space="preserve"> </t>
        </is>
      </c>
      <c r="D16" s="4" t="inlineStr">
        <is>
          <t xml:space="preserve"> </t>
        </is>
      </c>
    </row>
    <row r="17">
      <c r="A17" s="4" t="inlineStr">
        <is>
          <t>Total Shareholder Return Vs Peer Group</t>
        </is>
      </c>
      <c r="B17" s="4" t="inlineStr">
        <is>
          <t xml:space="preserve"> CAP and Cumulative TSR / Cumulative TSR of the Peer Group</t>
        </is>
      </c>
      <c r="C17" s="4" t="inlineStr">
        <is>
          <t xml:space="preserve"> </t>
        </is>
      </c>
      <c r="D17" s="4" t="inlineStr">
        <is>
          <t xml:space="preserve"> </t>
        </is>
      </c>
    </row>
    <row r="18">
      <c r="A18" s="4" t="inlineStr">
        <is>
          <t>Tabular List, Table</t>
        </is>
      </c>
      <c r="B18" s="4" t="inlineStr">
        <is>
          <t xml:space="preserve"> Tabular List of Financial Performance Measures In our assessment, the most important financial performance measures used to link CAP (as calculated in accordance with the SEC rules), to our NEOs in 2023 to our performance were:
• Adjusted EBITDA
• Stock Price, and
• Revenue </t>
        </is>
      </c>
      <c r="C18" s="4" t="inlineStr">
        <is>
          <t xml:space="preserve"> </t>
        </is>
      </c>
      <c r="D18" s="4" t="inlineStr">
        <is>
          <t xml:space="preserve"> </t>
        </is>
      </c>
    </row>
    <row r="19">
      <c r="A19" s="4" t="inlineStr">
        <is>
          <t>Total Shareholder Return Amount</t>
        </is>
      </c>
      <c r="B19" s="5" t="n">
        <v>165</v>
      </c>
      <c r="C19" s="6" t="n">
        <v>107</v>
      </c>
      <c r="D19" s="6" t="n">
        <v>133</v>
      </c>
    </row>
    <row r="20">
      <c r="A20" s="4" t="inlineStr">
        <is>
          <t>Peer Group Total Shareholder Return Amount</t>
        </is>
      </c>
      <c r="B20" s="6" t="n">
        <v>115</v>
      </c>
      <c r="C20" s="6" t="n">
        <v>90</v>
      </c>
      <c r="D20" s="6" t="n">
        <v>102</v>
      </c>
    </row>
    <row r="21">
      <c r="A21" s="4" t="inlineStr">
        <is>
          <t>Net Income (Loss)</t>
        </is>
      </c>
      <c r="B21" s="5" t="n">
        <v>12300000</v>
      </c>
      <c r="C21" s="5" t="n">
        <v>25800000</v>
      </c>
      <c r="D21" s="5" t="n">
        <v>14600000</v>
      </c>
    </row>
    <row r="22">
      <c r="A22" s="4" t="inlineStr">
        <is>
          <t>Company Selected Measure Amount</t>
        </is>
      </c>
      <c r="B22" s="6" t="n">
        <v>64200000</v>
      </c>
      <c r="C22" s="6" t="n">
        <v>60200000</v>
      </c>
      <c r="D22" s="6" t="n">
        <v>34200000</v>
      </c>
    </row>
    <row r="23">
      <c r="A23" s="4" t="inlineStr">
        <is>
          <t>PEO Name</t>
        </is>
      </c>
      <c r="B23" s="4" t="inlineStr">
        <is>
          <t>Troy R. Anderson</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BITDA</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Stock Price, and</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Revenue</t>
        </is>
      </c>
      <c r="C32" s="4" t="inlineStr">
        <is>
          <t xml:space="preserve"> </t>
        </is>
      </c>
      <c r="D32" s="4" t="inlineStr">
        <is>
          <t xml:space="preserve"> </t>
        </is>
      </c>
    </row>
    <row r="33">
      <c r="A33" s="4" t="inlineStr">
        <is>
          <t>PEO | Grant date values reported in the Summary Compensation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5" t="n">
        <v>-1500000</v>
      </c>
      <c r="C35" s="5" t="n">
        <v>-955000</v>
      </c>
      <c r="D35" s="5" t="n">
        <v>-1191989</v>
      </c>
    </row>
    <row r="36">
      <c r="A36" s="4" t="inlineStr">
        <is>
          <t>PEO | Fair value of unvested awards granted during the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2045524</v>
      </c>
      <c r="C38" s="6" t="n">
        <v>1208083</v>
      </c>
      <c r="D38" s="6" t="n">
        <v>1295473</v>
      </c>
    </row>
    <row r="39">
      <c r="A39" s="4" t="inlineStr">
        <is>
          <t>PEO | Fair value of awards granted in any prior fiscal year that are outstanding and unvested at year end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230191</v>
      </c>
      <c r="C41" s="6" t="n">
        <v>-241915</v>
      </c>
      <c r="D41" s="6" t="n">
        <v>-263982</v>
      </c>
    </row>
    <row r="42">
      <c r="A42" s="4" t="inlineStr">
        <is>
          <t>PEO | Fair values for awards granted in prior years that vested during the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77732</v>
      </c>
      <c r="C44" s="6" t="n">
        <v>64056</v>
      </c>
      <c r="D44" s="6" t="n">
        <v>118532</v>
      </c>
    </row>
    <row r="45">
      <c r="A45" s="4" t="inlineStr">
        <is>
          <t>PEO | Total Adjustments for Equity Awards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953448</v>
      </c>
      <c r="C47" s="6" t="n">
        <v>75224</v>
      </c>
      <c r="D47" s="6" t="n">
        <v>-41966</v>
      </c>
    </row>
    <row r="48">
      <c r="A48" s="4" t="inlineStr">
        <is>
          <t>Non-PEO NEO | Grant date values reported in the Summary Compensation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400000</v>
      </c>
      <c r="C50" s="6" t="n">
        <v>-298250</v>
      </c>
      <c r="D50" s="6" t="n">
        <v>-254296</v>
      </c>
    </row>
    <row r="51">
      <c r="A51" s="4" t="inlineStr">
        <is>
          <t>Non-PEO NEO | Fair value of unvested awards granted during the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699145</v>
      </c>
      <c r="C53" s="6" t="n">
        <v>362738</v>
      </c>
      <c r="D53" s="6" t="n">
        <v>276531</v>
      </c>
    </row>
    <row r="54">
      <c r="A54" s="4" t="inlineStr">
        <is>
          <t>Non-PEO NEO | Fair value of awards granted in any prior fiscal year that are outstanding and unvested at year end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64260</v>
      </c>
      <c r="C56" s="6" t="n">
        <v>-56408</v>
      </c>
      <c r="D56" s="6" t="n">
        <v>-58941</v>
      </c>
    </row>
    <row r="57">
      <c r="A57" s="4" t="inlineStr">
        <is>
          <t>Non-PEO NEO | Fair values for awards granted in prior years that vested during the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47538</v>
      </c>
      <c r="C59" s="6" t="n">
        <v>15117</v>
      </c>
      <c r="D59" s="6" t="n">
        <v>23173</v>
      </c>
    </row>
    <row r="60">
      <c r="A60" s="4" t="inlineStr">
        <is>
          <t>Non-PEO NEO | Total Adjustments for Equity Awards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5" t="n">
        <v>410943</v>
      </c>
      <c r="C62" s="5" t="n">
        <v>23197</v>
      </c>
      <c r="D62" s="5" t="n">
        <v>-135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0T22:20:31Z</dcterms:created>
  <dcterms:modified xmlns:dcterms="http://purl.org/dc/terms/" xmlns:xsi="http://www.w3.org/2001/XMLSchema-instance" xsi:type="dcterms:W3CDTF">2024-01-10T22:20:31Z</dcterms:modified>
</cp:coreProperties>
</file>